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31, 2021</t>
        </is>
      </c>
    </row>
    <row r="2">
      <c r="A2" s="2" t="inlineStr">
        <is>
          <t>Pax Global Environmental Markets Fund</t>
        </is>
      </c>
    </row>
    <row r="3">
      <c r="A3" s="2" t="inlineStr">
        <is>
          <t>Pax World Funds Series Trust I Supplement Dated December 31, 2021 to the Prospectus and Statement of Additional Information,
each dated May 1, 2021 Effective March 31, 2022, the principal investment strategy of Pax Global
Environmental Markets Fund will change. Also effective January 1, 2022, Diederik Basch and Curtis Kim will become
Portfolio Managers of Pax Small Cap Fund. Accordingly, the Prospectus and Statement of Additional Information
will be amended as follows: Prospectus Pages 49 and 104 Under Principal Investment Strategies Under normal market conditions, the Global Environmental Markets
Fund invests at least 80% of its net assets (plus any borrowings for investment purposes) in companies whose businesses and technologies
focus on environmental markets, including alternative energy and energy management &amp; efficiency; transportation solutions; water infrastructure
&amp; technologies; environmental services &amp; resources; digital infrastructure; resource efficiency &amp; waste management; and sustainable
food &amp; agricultur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Pax World Funds Series Trust I</t>
        </is>
      </c>
    </row>
    <row r="6">
      <c r="A6" s="2" t="inlineStr">
        <is>
          <t>Entity Central Index Key</t>
        </is>
      </c>
      <c r="B6" s="2" t="inlineStr">
        <is>
          <t>dei_EntityCentralIndexKey</t>
        </is>
      </c>
      <c r="C6" s="2" t="inlineStr">
        <is>
          <t>000007672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1,
		2021</t>
        </is>
      </c>
    </row>
    <row r="10">
      <c r="A10" s="2" t="inlineStr">
        <is>
          <t>Document Effective Date</t>
        </is>
      </c>
      <c r="B10" s="2" t="inlineStr">
        <is>
          <t>dei_DocumentEffectiveDate</t>
        </is>
      </c>
      <c r="C10" s="2" t="inlineStr">
        <is>
          <t>Dec. 31,
		2021</t>
        </is>
      </c>
    </row>
    <row r="11">
      <c r="A11" s="2" t="inlineStr">
        <is>
          <t>Prospectus Date</t>
        </is>
      </c>
      <c r="B11" s="2" t="inlineStr">
        <is>
          <t>rr_ProspectusDate</t>
        </is>
      </c>
      <c r="C11" s="2" t="inlineStr">
        <is>
          <t>May 1,
		2021</t>
        </is>
      </c>
    </row>
    <row r="12">
      <c r="A12" s="2" t="inlineStr">
        <is>
          <t>Pax Global Environmental Market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Pax World Funds Series Trust I Supplement Dated December 31, 2021 to the Prospectus and Statement of Additional Information,
each dated May 1, 2021 Effective March 31, 2022, the principal investment strategy of Pax Global
Environmental Markets Fund will change. Also effective January 1, 2022, Diederik Basch and Curtis Kim will become
Portfolio Managers of Pax Small Cap Fund. Accordingly, the Prospectus and Statement of Additional Information
will be amended as follows: Prospectus Pages 49 and 104 Under Principal Investment Strategies Under normal market conditions, the Global Environmental Markets
Fund invests at least 80% of its net assets (plus any borrowings for investment purposes) in companies whose businesses and technologies
focus on environmental markets, including alternative energy and energy management &amp; efficiency; transportation solutions; water infrastructure
&amp; technologies; environmental services &amp; resources; digital infrastructure; resource efficiency &amp; waste management; and sustainable
food &amp; agricul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8:34:04Z</dcterms:created>
  <dcterms:modified xmlns:dcterms="http://purl.org/dc/terms/" xmlns:xsi="http://www.w3.org/2001/XMLSchema-instance" xsi:type="dcterms:W3CDTF">2021-12-28T18:34:04Z</dcterms:modified>
</cp:coreProperties>
</file>